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Apr. 20, 2018</t>
  </si>
  <si>
    <t>Prospectus:</t>
  </si>
  <si>
    <t>Document Type</t>
  </si>
  <si>
    <t>Document Period End Date</t>
  </si>
  <si>
    <t>Apr. 20,
		2018</t>
  </si>
  <si>
    <t>Registrant Name</t>
  </si>
  <si>
    <t>LORD ABBETT SECURITIES TRUST</t>
  </si>
  <si>
    <t>Entity Central Index Key</t>
  </si>
  <si>
    <t>Amendment Flag</t>
  </si>
  <si>
    <t>false</t>
  </si>
  <si>
    <t>Document Creation Date</t>
  </si>
  <si>
    <t>Document Effective Date</t>
  </si>
  <si>
    <t>Prospectus Date</t>
  </si>
  <si>
    <t>Mar. 1,
		2018</t>
  </si>
  <si>
    <t>Lord Abbett Global Core Equity Fund</t>
  </si>
  <si>
    <t>LORD ABBETT SECURITIES TRUST Lord Abbett Global Core Equity Fund Supplement dated April 20, 2018 to the Summary Prospectus, Prospectus and Statement of Additional Information, each dated March 1, 2018, as supplemented thereafter This supplement updates certain information contained in Lord Abbett Global Core Equity Fund’s (the “Fund”) summary prospectus, prospectus, and statement of additional information (“SAI”). Please review this important information carefully. On April 19, 2018, the Board of Trustees of Lord Abbett Securities Trust approved the following changes to the Fund’s name and contractual management fee: Name Change Effective May 15, 2018, the Fund will be re-named “Lord Abbett Global Equity Research Fund,” and all references to “Lord Abbett Global Core Equity Fund” in the summary prospectus, prospectus, and SAI will be replaced with “Lord Abbett Global Equity Research Fund.” Reduction of Contractual Management Fee Effective April 20, 2018, the Fund’s summary prospectus, prospectus, and SAI will be updated to reflect the following information, and any information to the contrary will be superseded: Shareholder Fees (1) (Fees paid directly from your investment) Class A C F, F3, I, R2, R3, R4, R5, and R6 T Maximum Sales Charge (Load) Imposed on Purchases (as a percentage of offering price) 5.75% None None 2.50% Maximum Deferred Sales Charge (Load) (as a percentage of offering price or redemption proceeds, whichever is lower) None (2) 1.00% (3) None None Annual Fund Operating Expenses (Expenses that you pay each year as a percentage of the value of your investment) Class A C F F3 I R2 Management Fees 0.45% 0.45% 0.45% 0.45% 0.45% 0.45% Distribution and Service (12b-1) Fees 0.25% 1.00% 0.10% None None 0.60% Other Expenses 4.05% 4.05% 4.05% 4.03% 4.05% 4.05% Total Annual Fund Operating Expenses 4.75% 5.50% (4) 4.60% 4.48% (4) 4.50% 5.10% Fee Waiver and/or Expense Reimbursement (5) (3.85)% (3.85)% (3.85)% (3.85)% (3.85)% (3.85)% Total Annual Fund Operating Expenses After Fee Waiver and/or Expense Reimbursement (5) 0.90% 1.65% 0.75% 0.63% (4) 0.65% 1.25% Annual Fund Operating Expenses (continued) (Expenses that you pay each year as a percentage of the value of your investment) Class R3 R4 R5 R6 T Management Fees 0.45% 0.45% 0.45% 0.45% 0.45% Distribution and Service (12b-1) Fees 0.50% 0.25% None None 0.25% Other Expenses 4.05% 4.05% 4.05% 4.03% 4.05% Total Annual Fund Operating Expenses 5.00% 4.75% 4.50% 4.48% 4.75% Fee Waiver and/or Expense Reimbursement (5) (3.85)% (3.85)% (3.85)% (3.85)% (3.85)% Total Annual Fund Operating Expenses After Fee Waiver and/or Expense Reimbursement (5) 1.15% 0.90% 0.65% 0.63% (4) 0.90% ____________________________ (1) A shareholder transacting in share classes without a front-end sales charge may be required to pay a commission to its financial intermediary. Please contact your financial intermediary for more information about whether such a commission may apply to your transaction. (2) A contingent deferred sales charge (“CDSC”) of 1.00% may be assessed on certain Class A shares purchased or acquired without a sales charge if they are redeemed before the first day of the month of the one-year anniversary of the purchase. More information about the CDSC is provided in “Sales Charges” starting on page 193 of the prospectus. (3) A CDSC of 1.00% may be assessed on Class C shares if they are redeemed before the first anniversary of their purchase. (4) These amounts have been restated from fiscal year amounts to reflect current fees and expenses. (5) For the period from April 20, 2018 through February 29, 2020, Lord, Abbett &amp; Co. LLC has contractually agreed to waive its fees and reimburse expenses to the extent necessary to limit total net annual operating expenses, excluding 12b-1 fees and acquired fund fees and expenses, to an annual rate of 0.65% for each class other than Class F3 and R6. For the same period, Lord, Abbett &amp; Co. LLC has contractually agreed to waive its fees and reimburse expenses to the extent necessary to limit total net annual operating expenses, excluding acquired fund fees and expenses, to an annual rate of 0.63% for each of Class F3 and R6. This agreement may be terminated only by the Fund’s Board of Trustees. Class If Shares Are Redeemed If Shares Are Not Redeemed 1 Year 3 Years 5 Years 10 Years 1 Year 3 Years 5 Years 10 Years Class A Shares $662 $1,298 $2,267 $4,712 $662 $1,298 $2,267 $4,712 Class C Shares $268 $990 $2,146 $4,986 $168 $990 $2,146 $4,986 Class F Shares $77 $722 $1,724 $4,263 $77 $722 $1,724 $4,263 Class F3 Shares $64 $686 $1,666 $4,161 $64 $686 $1,666 $4,161 Class I Shares $66 $692 $1,676 $4,178 $66 $692 $1,676 $4,178 Class R2 Shares $127 $872 $1,961 $4,674 $127 $872 $1,961 $4,674 Class R3 Shares $117 $842 $1,914 $4,594 $117 $842 $1,914 $4,594 Class R4 Shares $92 $767 $1,796 $4,389 $92 $767 $1,796 $4,389 Class R5 Shares $66 $692 $1,676 $4,178 $66 $692 $1,676 $4,178 Class R6 Shares $64 $686 $1,666 $4,161 $64 $686 $1,666 $4,161 Class T Shares $340 $998 $2,001 $4,529 $340 $998 $2,001 $4,529 The Fund will pay a management fee to its investment adviser, Lord, Abbett &amp; Co. LLC, according to the following schedule: 0.45% on the first $1 billion of average daily net assets; 0.43% on the next $2 billion of average daily net assets; and 0.41% on the Fund’s average daily net assets over $3 billion.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803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58:51Z</dcterms:created>
  <dcterms:modified xmlns:dcterms="http://purl.org/dc/terms/" xmlns:xsi="http://www.w3.org/2001/XMLSchema-instance" xsi:type="dcterms:W3CDTF">2018-05-11T08:58:51Z</dcterms:modified>
</cp:coreProperties>
</file>